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INCOME "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Related Party Transactions" sheetId="11" state="visible" r:id="rId11"/>
    <sheet xmlns:r="http://schemas.openxmlformats.org/officeDocument/2006/relationships" name="Inventori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venue from Contracts with C_2" sheetId="18" state="visible" r:id="rId18"/>
    <sheet xmlns:r="http://schemas.openxmlformats.org/officeDocument/2006/relationships" name="Inventories (Tables)" sheetId="19" state="visible" r:id="rId19"/>
    <sheet xmlns:r="http://schemas.openxmlformats.org/officeDocument/2006/relationships" name="Nature of Business (Details Nar"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Revenue from Contracts with C_3" sheetId="23" state="visible" r:id="rId23"/>
    <sheet xmlns:r="http://schemas.openxmlformats.org/officeDocument/2006/relationships" name="Revenue from Contracts with C_4" sheetId="24" state="visible" r:id="rId24"/>
    <sheet xmlns:r="http://schemas.openxmlformats.org/officeDocument/2006/relationships" name="Related Party Transactions (Det" sheetId="25" state="visible" r:id="rId25"/>
    <sheet xmlns:r="http://schemas.openxmlformats.org/officeDocument/2006/relationships" name="Inventories - Inventories (Deta" sheetId="26" state="visible" r:id="rId26"/>
    <sheet xmlns:r="http://schemas.openxmlformats.org/officeDocument/2006/relationships" name="Debt (Details Narrative)" sheetId="27" state="visible" r:id="rId27"/>
    <sheet xmlns:r="http://schemas.openxmlformats.org/officeDocument/2006/relationships" name="Income Taxes (Details Narrative" sheetId="28" state="visible" r:id="rId28"/>
    <sheet xmlns:r="http://schemas.openxmlformats.org/officeDocument/2006/relationships" name="Commitments and Contingencies ("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3" customWidth="1" min="2" max="2"/>
    <col width="14" customWidth="1" min="3" max="3"/>
  </cols>
  <sheetData>
    <row r="1">
      <c r="A1" s="1" t="inlineStr">
        <is>
          <t>Cover - shares</t>
        </is>
      </c>
      <c r="B1" s="2" t="inlineStr">
        <is>
          <t>3 Months Ended</t>
        </is>
      </c>
    </row>
    <row r="2">
      <c r="B2" s="2" t="inlineStr">
        <is>
          <t>Jan. 31, 2022</t>
        </is>
      </c>
      <c r="C2" s="2" t="inlineStr">
        <is>
          <t>Mar. 1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an.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0-31</t>
        </is>
      </c>
    </row>
    <row r="12">
      <c r="A12" s="4" t="inlineStr">
        <is>
          <t>Entity File Number</t>
        </is>
      </c>
      <c r="B12" s="4" t="inlineStr">
        <is>
          <t>0-14443</t>
        </is>
      </c>
    </row>
    <row r="13">
      <c r="A13" s="4" t="inlineStr">
        <is>
          <t>Entity Registrant Name</t>
        </is>
      </c>
      <c r="B13" s="4" t="inlineStr">
        <is>
          <t>INTERNATIONAL BALER CORPORATION</t>
        </is>
      </c>
    </row>
    <row r="14">
      <c r="A14" s="4" t="inlineStr">
        <is>
          <t>Entity Central Index Key</t>
        </is>
      </c>
      <c r="B14" s="4" t="inlineStr">
        <is>
          <t>0000781902</t>
        </is>
      </c>
    </row>
    <row r="15">
      <c r="A15" s="4" t="inlineStr">
        <is>
          <t>Entity Tax Identification Number</t>
        </is>
      </c>
      <c r="B15" s="4" t="inlineStr">
        <is>
          <t>13-2842053</t>
        </is>
      </c>
    </row>
    <row r="16">
      <c r="A16" s="4" t="inlineStr">
        <is>
          <t>Entity Incorporation, State or Country Code</t>
        </is>
      </c>
      <c r="B16" s="4" t="inlineStr">
        <is>
          <t>DE</t>
        </is>
      </c>
    </row>
    <row r="17">
      <c r="A17" s="4" t="inlineStr">
        <is>
          <t>Entity Address, Address Line One</t>
        </is>
      </c>
      <c r="B17" s="4" t="inlineStr">
        <is>
          <t>5400 Rio Grande Avenue</t>
        </is>
      </c>
    </row>
    <row r="18">
      <c r="A18" s="4" t="inlineStr">
        <is>
          <t>Entity Address, City or Town</t>
        </is>
      </c>
      <c r="B18" s="4" t="inlineStr">
        <is>
          <t>Jacksonville</t>
        </is>
      </c>
    </row>
    <row r="19">
      <c r="A19" s="4" t="inlineStr">
        <is>
          <t>Entity Address, State or Province</t>
        </is>
      </c>
      <c r="B19" s="4" t="inlineStr">
        <is>
          <t>FL</t>
        </is>
      </c>
    </row>
    <row r="20">
      <c r="A20" s="4" t="inlineStr">
        <is>
          <t>Entity Address, Postal Zip Code</t>
        </is>
      </c>
      <c r="B20" s="4" t="inlineStr">
        <is>
          <t>32254</t>
        </is>
      </c>
    </row>
    <row r="21">
      <c r="A21" s="4" t="inlineStr">
        <is>
          <t>City Area Code</t>
        </is>
      </c>
      <c r="B21" s="4" t="inlineStr">
        <is>
          <t>904</t>
        </is>
      </c>
    </row>
    <row r="22">
      <c r="A22" s="4" t="inlineStr">
        <is>
          <t>Local Phone Number</t>
        </is>
      </c>
      <c r="B22" s="4" t="inlineStr">
        <is>
          <t>358-3812</t>
        </is>
      </c>
    </row>
    <row r="23">
      <c r="A23" s="4" t="inlineStr">
        <is>
          <t>Title of 12(b) Security</t>
        </is>
      </c>
      <c r="B23" s="4" t="inlineStr">
        <is>
          <t>Common
    stock, $.01 par value per share</t>
        </is>
      </c>
    </row>
    <row r="24">
      <c r="A24" s="4" t="inlineStr">
        <is>
          <t>Trading Symbol</t>
        </is>
      </c>
      <c r="B24" s="4" t="inlineStr">
        <is>
          <t>IBAL</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Common Stock, Shares Outstanding</t>
        </is>
      </c>
      <c r="C32" s="5" t="n">
        <v>51838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Jan. 31, 2022</t>
        </is>
      </c>
    </row>
    <row r="3">
      <c r="A3" s="3" t="inlineStr">
        <is>
          <t>Revenue from Contract with Customer [Abstract]</t>
        </is>
      </c>
    </row>
    <row r="4">
      <c r="A4" s="4" t="inlineStr">
        <is>
          <t>Revenue from Contracts with Customers</t>
        </is>
      </c>
      <c r="B4" s="4" t="inlineStr">
        <is>
          <t xml:space="preserve">4.
Revenue from Contracts with Customers (a)
Overview The
Company recognizes revenues from the sale of finished products upon shipment and the transfer of control to the customer. The other elements
may include installation and, generally, a one-year warranty. Equipment installation revenue is valued based on estimated service person
hours to complete installation and is recognized when the labor has been completed and the equipment has been accepted by the customer,
which is generally within a couple days of the delivery of the equipment. Warranty revenue, if sold separately, is valued based on estimated
service person hours to complete a service and generally is recognized over the contract period. Revenue from service plans is recognized
over time based on the term of the service agreement. All
other product sales with customer specific acceptance provisions are recognized at a point in time upon customer acceptance and the delivery
of the parts or service. Revenues related to spare part sales are recognized upon shipment or delivery based on the trade terms. Generally,
pricing is fixed with payment terms of thirty days after shipment. The majority of the Company’s contracts have a short duration
and a single performance obligation to deliver a configured to order baler and related equipment to the customer. The Company has elected
to expense shipping and handling costs as incurred. In
the first quarter ended in January 31, 2022 deferred revenue of $ 375,014 (b)
Disaggregation of Revenue Disaggregated
revenue is by primary geographic market is as follows:
Schedule of Disaggregated revenue
Three
Months Ended January 31
Revenue
by Geographic Area 2022 2021
United
States $ 2,001,849 $ 2,297,546
International 37,756 52,359
Total $ 2,039,605 $ 2,349,9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an. 31, 2022</t>
        </is>
      </c>
    </row>
    <row r="3">
      <c r="A3" s="3" t="inlineStr">
        <is>
          <t>Related Party Transactions [Abstract]</t>
        </is>
      </c>
    </row>
    <row r="4">
      <c r="A4" s="4" t="inlineStr">
        <is>
          <t>Related Party Transactions</t>
        </is>
      </c>
      <c r="B4" s="4" t="inlineStr">
        <is>
          <t>5. Related
Party Transactions Avis
Industrial Corporation (“Avis”) owns 80 100 56,665 1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an. 31, 2022</t>
        </is>
      </c>
    </row>
    <row r="3">
      <c r="A3" s="3" t="inlineStr">
        <is>
          <t>Inventory Disclosure [Abstract]</t>
        </is>
      </c>
    </row>
    <row r="4">
      <c r="A4" s="4" t="inlineStr">
        <is>
          <t>Inventories</t>
        </is>
      </c>
      <c r="B4" s="4" t="inlineStr">
        <is>
          <t xml:space="preserve">6.
Inventories Inventories
consisted of the following:
Schedule of Inventories
January
31, 2022 October
31, 2021
Raw
materials $ 2,777,905 $ 2,554,083
Work
in process 1,983,775 1,714,957
Finished 214,564 439,223
$ 4,976,244 $ 4,708,2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an. 31, 2022</t>
        </is>
      </c>
    </row>
    <row r="3">
      <c r="A3" s="3" t="inlineStr">
        <is>
          <t>Debt Disclosure [Abstract]</t>
        </is>
      </c>
    </row>
    <row r="4">
      <c r="A4" s="4" t="inlineStr">
        <is>
          <t>Debt</t>
        </is>
      </c>
      <c r="B4" s="4" t="inlineStr">
        <is>
          <t>7.
Debt The
Company has a $ 1,000,000 3 0.25 no On
April 16, 2020 the Company received a $ 626,466 2 1.00 1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2</t>
        </is>
      </c>
    </row>
    <row r="3">
      <c r="A3" s="3" t="inlineStr">
        <is>
          <t>Income Tax Disclosure [Abstract]</t>
        </is>
      </c>
    </row>
    <row r="4">
      <c r="A4" s="4" t="inlineStr">
        <is>
          <t>Income Taxes</t>
        </is>
      </c>
      <c r="B4" s="4" t="inlineStr">
        <is>
          <t>8.
Income Taxes Subsequent
to February 25, 2021, the income tax return of the Company will be included in the consolidated income tax return of Avis. The Company
is in the process of filing short-year income tax returns for the period November 1, 2020 through February 24, 2021 and is filing carryback
claims for the same period to recover income taxes paid in prior periods of approximately $ 102,000 434,000 Deferred
tax assets are recognized in the balance sheet if it is more likely than not that they will be realized on future tax returns. The realization
of deferred tax assets, with the exception of certain tax credits and state NOLs, will depend on the ability of Avis to generate taxable
income in the future. Certain tax credits and state NOLs of approximately $ 92,3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1, 2022</t>
        </is>
      </c>
    </row>
    <row r="3">
      <c r="A3" s="3" t="inlineStr">
        <is>
          <t>Commitments and Contingencies Disclosure [Abstract]</t>
        </is>
      </c>
    </row>
    <row r="4">
      <c r="A4" s="4" t="inlineStr">
        <is>
          <t>Commitments and Contingencies</t>
        </is>
      </c>
      <c r="B4" s="4" t="inlineStr">
        <is>
          <t>9. Commitments
and Contingencies The
Company, in the ordinary course of business, is subject to claims made, and from time to time is named as a defendant in legal proceedings
relating to the sales of its products. The Company believes that the reserves reflected in its financial statements are adequate to pay
losses and loss adjustment expenses which may result from such claims and proceedings; however, such estimates may be more or less than
the amount ultimately paid when the claims are settled. In the opinion of management, the ultimate disposition of these matters will
not have a material adverse effect on the Company’s financial position, results of operations, or liquidity. On
March 22, 2021, the Company was served with a complaint related to an injury to an employee working at a Stericycle facility in North
Little Rock, Arkansas. The employee was working on a baler manufactured by the Company in 2003. The employee suffered an injury to his
left hand on April 10, 2018. The plaintiff is Scott Tinsley, the injured employee. The Company’s insurance policy related to this
complaint has a deductible of $ 20,000 On
July 27, 2021, the Company was served with a complaint related to an injury to an employee working at Mackay Mitchell Envelope Company
in Mount Pleasant, Iowa. On August 10, 2019, the employee, Xaisavath Phanthouvong, was working on a baler manufactured by the Company
in 2003. The employee suffered a serious injury to his left hand. The Company’s insurance policy related to this complaint has
no deductible. On February 21, 2022 the Company was notified that this complaint has been dismissed, without prejudice. On
December 3, 2021 the Company filed a complaint in Duval County, Florida against California Recyclers, Inc. (“CRI”) alleging
breach of contract on the basis of CRI’s failure to pay the remaining 10% on a baler sold to CRI in January 2021. The Company and
CRI have been in a continuing dispute as to whether the baler was capable of meeting the output specifications as originally quoted by
the Company. Based on the way CRI has continued to operate the baler, the Company has concluded that there is no point in continuing
this relationship. The Company has agreed to refund the amount paid by CRI and take the baler back. The Company has recorded an amount
of $ 490,000 1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an. 31, 2022</t>
        </is>
      </c>
    </row>
    <row r="3">
      <c r="A3" s="3" t="inlineStr">
        <is>
          <t>Accounting Policies [Abstract]</t>
        </is>
      </c>
    </row>
    <row r="4">
      <c r="A4" s="4" t="inlineStr">
        <is>
          <t>Accounts Receivable &amp; Allowance for Doubtful Accounts</t>
        </is>
      </c>
      <c r="B4" s="4" t="inlineStr">
        <is>
          <t xml:space="preserve">(a)
Accounts Receivable &amp; Allowance for Doubtful Accounts Trade
accounts receivable are recorded at the invoiced amount and do not bear interest. The Company maintains an allowance for doubtful accounts
for estimated losses inherent in its accounts receivable. The Company reviews its allowance for doubtful accounts monthly including the
analysis of historical trends, customer creditworthiness and the aging of receivables. Account balances are charged off against the allowance
after all means of collection have been exhausted and the potential for recovery is considered remote. </t>
        </is>
      </c>
    </row>
    <row r="5">
      <c r="A5" s="4" t="inlineStr">
        <is>
          <t>Inventories</t>
        </is>
      </c>
      <c r="B5" s="4" t="inlineStr">
        <is>
          <t>(b)
Inventories Inventories
are stated at the lower of cost and net realizable value. Cost is determined by a method that approximates the first-in, first-out method.
Work in process and finished goods are valued based on underlying costs to manufacture balers which include direct materials, direct
and indirect labor, and overhead. The Company reviews inventory for obsolescence on a regular basis.</t>
        </is>
      </c>
    </row>
    <row r="6">
      <c r="A6" s="4" t="inlineStr">
        <is>
          <t>Warranties and Service</t>
        </is>
      </c>
      <c r="B6" s="4" t="inlineStr">
        <is>
          <t xml:space="preserve">(c) Warranties
and Service The
Company typically warrants its products for one (1) year from the date of sale as to materials, three (3) years for structural damage
and six (6) months as to labor, and offers services for other required repairs and maintenance. Service is rendered by repairing or replacing
parts at the Company’s Jacksonville, Florida facility, by on-site service provided by Company personnel who are based in Jacksonville,
Florida or by local service agents who are engaged as needed. The Company maintains an accrued liability for expected warranty claims.
The warranty accrual is based on historical warranty costs, the quantity and types of balers currently under warranty, and known warranty
issues. Following
is a tabular reconciliation of the changes in the warranty accrual for the three-month period ended January 31:
Schedule of Warranty Accrual
2022 2021
Beginning
balance $ 40,000 $ 40,000
Warranty
service provided (32,806 ) (30,764 )
New
product warranties 24,342 31,284
Changes
to pre-existing warranty accruals 8,464 (520 )
Ending
balance $ 40,000 $ 40,000 </t>
        </is>
      </c>
    </row>
    <row r="7">
      <c r="A7" s="4" t="inlineStr">
        <is>
          <t>Fair Value of Financial Instruments</t>
        </is>
      </c>
      <c r="B7" s="4" t="inlineStr">
        <is>
          <t>(d)
Fair Value of Financial Instruments The
carrying amounts of the Company’s financial instruments, including cash and cash equivalents, short term certificates of deposit,
accounts receivable, accounts payable, accrued liabilities, and customer deposits, approximate their fair value due to the short-term
nature of these assets and liabilities.</t>
        </is>
      </c>
    </row>
    <row r="8">
      <c r="A8" s="4" t="inlineStr">
        <is>
          <t>Advertising Expenses</t>
        </is>
      </c>
      <c r="B8" s="4" t="inlineStr">
        <is>
          <t>(e)
Advertising Expenses Advertising
costs are expensed as incurred. Advertising expense was $ 31,009 31,752</t>
        </is>
      </c>
    </row>
    <row r="9">
      <c r="A9" s="4" t="inlineStr">
        <is>
          <t>Recent Accounting Pronouncements</t>
        </is>
      </c>
      <c r="B9" s="4" t="inlineStr">
        <is>
          <t>(f)
Recent Accounting Pronouncements Recently
Adopted Accounting Pronouncements Changes
to U.S. GAAP are established by the Financial Accounting Standards Board (“FASB”) in the form of Accounting Standards Updates
(ASUs) to the FASB Accounting Standards Codification (“ASC”). The Company considers the applicability and impact of all ASUs
and any not listed below were assessed and determined to be applicable or are expected to have a minimal impact on the Company’s
condensed financial statements. Accounting
Pronouncements Not Yet Adopted In
November 2019, the FASB issued ASU 2019-10, Financial Instruments-Credit Losses (Topic326), Derivative and Hedging (Topic 815), and Leases
(Topic 841). The new guidance will be effective November 1, 2023. While the Company is continuing to assess the potential impacts of
ASU 2019-10, it does not expect ASU 2019-10 to have a material effect on it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Jan. 31, 2022</t>
        </is>
      </c>
    </row>
    <row r="3">
      <c r="A3" s="3" t="inlineStr">
        <is>
          <t>Accounting Policies [Abstract]</t>
        </is>
      </c>
    </row>
    <row r="4">
      <c r="A4" s="4" t="inlineStr">
        <is>
          <t>Schedule of Warranty Accrual</t>
        </is>
      </c>
      <c r="B4" s="4" t="inlineStr">
        <is>
          <t xml:space="preserve">Schedule of Warranty Accrual
2022 2021
Beginning
balance $ 40,000 $ 40,000
Warranty
service provided (32,806 ) (30,764 )
New
product warranties 24,342 31,284
Changes
to pre-existing warranty accruals 8,464 (520 )
Ending
balance $ 40,000 $ 4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Jan. 31, 2022</t>
        </is>
      </c>
    </row>
    <row r="3">
      <c r="A3" s="3" t="inlineStr">
        <is>
          <t>Revenue from Contract with Customer [Abstract]</t>
        </is>
      </c>
    </row>
    <row r="4">
      <c r="A4" s="4" t="inlineStr">
        <is>
          <t>Schedule of Disaggregated revenue</t>
        </is>
      </c>
      <c r="B4" s="4" t="inlineStr">
        <is>
          <t xml:space="preserve">Schedule of Disaggregated revenue
Three
Months Ended January 31
Revenue
by Geographic Area 2022 2021
United
States $ 2,001,849 $ 2,297,546
International 37,756 52,359
Total $ 2,039,605 $ 2,349,9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an. 31, 2022</t>
        </is>
      </c>
    </row>
    <row r="3">
      <c r="A3" s="3" t="inlineStr">
        <is>
          <t>Inventory Disclosure [Abstract]</t>
        </is>
      </c>
    </row>
    <row r="4">
      <c r="A4" s="4" t="inlineStr">
        <is>
          <t>Schedule of Inventories</t>
        </is>
      </c>
      <c r="B4" s="4" t="inlineStr">
        <is>
          <t xml:space="preserve">Schedule of Inventories
January
31, 2022 October
31, 2021
Raw
materials $ 2,777,905 $ 2,554,083
Work
in process 1,983,775 1,714,957
Finished 214,564 439,223
$ 4,976,244 $ 4,708,2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an. 31, 2022</t>
        </is>
      </c>
      <c r="C1" s="2" t="inlineStr">
        <is>
          <t>Oct. 31, 2021</t>
        </is>
      </c>
    </row>
    <row r="2">
      <c r="A2" s="3" t="inlineStr">
        <is>
          <t>Current assets:</t>
        </is>
      </c>
    </row>
    <row r="3">
      <c r="A3" s="4" t="inlineStr">
        <is>
          <t>Cash and cash equivalents</t>
        </is>
      </c>
      <c r="B3" s="6" t="n">
        <v>2066826</v>
      </c>
      <c r="C3" s="6" t="n">
        <v>1742336</v>
      </c>
    </row>
    <row r="4">
      <c r="A4" s="4" t="inlineStr">
        <is>
          <t>Certificate of deposit</t>
        </is>
      </c>
      <c r="B4" s="5" t="n">
        <v>1013335</v>
      </c>
      <c r="C4" s="5" t="n">
        <v>1012960</v>
      </c>
    </row>
    <row r="5">
      <c r="A5" s="4" t="inlineStr">
        <is>
          <t>Accounts receivable, net of allowance for doubtful accounts of $11,844 at January 31, 2022 and at October 31, 2021</t>
        </is>
      </c>
      <c r="B5" s="5" t="n">
        <v>736468</v>
      </c>
      <c r="C5" s="5" t="n">
        <v>870571</v>
      </c>
    </row>
    <row r="6">
      <c r="A6" s="4" t="inlineStr">
        <is>
          <t>Inventories</t>
        </is>
      </c>
      <c r="B6" s="5" t="n">
        <v>4976244</v>
      </c>
      <c r="C6" s="5" t="n">
        <v>4708263</v>
      </c>
    </row>
    <row r="7">
      <c r="A7" s="4" t="inlineStr">
        <is>
          <t>Prepaid expense and other current assets</t>
        </is>
      </c>
      <c r="B7" s="5" t="n">
        <v>122182</v>
      </c>
      <c r="C7" s="5" t="n">
        <v>131333</v>
      </c>
    </row>
    <row r="8">
      <c r="A8" s="4" t="inlineStr">
        <is>
          <t>Income taxes receivable</t>
        </is>
      </c>
      <c r="B8" s="5" t="n">
        <v>434019</v>
      </c>
      <c r="C8" s="5" t="n">
        <v>434019</v>
      </c>
    </row>
    <row r="9">
      <c r="A9" s="4" t="inlineStr">
        <is>
          <t>Total current assets</t>
        </is>
      </c>
      <c r="B9" s="5" t="n">
        <v>9349074</v>
      </c>
      <c r="C9" s="5" t="n">
        <v>8899482</v>
      </c>
    </row>
    <row r="10">
      <c r="A10" s="4" t="inlineStr">
        <is>
          <t>Property, plant and equipment, at cost:</t>
        </is>
      </c>
      <c r="B10" s="5" t="n">
        <v>4753873</v>
      </c>
      <c r="C10" s="5" t="n">
        <v>4719850</v>
      </c>
    </row>
    <row r="11">
      <c r="A11" s="4" t="inlineStr">
        <is>
          <t>Less: accumulated depreciation</t>
        </is>
      </c>
      <c r="B11" s="5" t="n">
        <v>3443032</v>
      </c>
      <c r="C11" s="5" t="n">
        <v>3386332</v>
      </c>
    </row>
    <row r="12">
      <c r="A12" s="4" t="inlineStr">
        <is>
          <t>Net property, plant and equipment</t>
        </is>
      </c>
      <c r="B12" s="5" t="n">
        <v>1310841</v>
      </c>
      <c r="C12" s="5" t="n">
        <v>1333518</v>
      </c>
    </row>
    <row r="13">
      <c r="A13" s="3" t="inlineStr">
        <is>
          <t>Other assets</t>
        </is>
      </c>
    </row>
    <row r="14">
      <c r="A14" s="4" t="inlineStr">
        <is>
          <t>Deferred income taxes</t>
        </is>
      </c>
      <c r="B14" s="5" t="n">
        <v>162010</v>
      </c>
      <c r="C14" s="5" t="n">
        <v>133010</v>
      </c>
    </row>
    <row r="15">
      <c r="A15" s="4" t="inlineStr">
        <is>
          <t>Total other assets</t>
        </is>
      </c>
      <c r="B15" s="5" t="n">
        <v>162010</v>
      </c>
      <c r="C15" s="5" t="n">
        <v>133010</v>
      </c>
    </row>
    <row r="16">
      <c r="A16" s="4" t="inlineStr">
        <is>
          <t>TOTAL ASSETS</t>
        </is>
      </c>
      <c r="B16" s="5" t="n">
        <v>10821925</v>
      </c>
      <c r="C16" s="5" t="n">
        <v>10366010</v>
      </c>
    </row>
    <row r="17">
      <c r="A17" s="3" t="inlineStr">
        <is>
          <t>Current liabilities:</t>
        </is>
      </c>
    </row>
    <row r="18">
      <c r="A18" s="4" t="inlineStr">
        <is>
          <t>Accounts payable</t>
        </is>
      </c>
      <c r="B18" s="5" t="n">
        <v>433331</v>
      </c>
      <c r="C18" s="5" t="n">
        <v>421293</v>
      </c>
    </row>
    <row r="19">
      <c r="A19" s="4" t="inlineStr">
        <is>
          <t>Accrued liabilities</t>
        </is>
      </c>
      <c r="B19" s="5" t="n">
        <v>349122</v>
      </c>
      <c r="C19" s="5" t="n">
        <v>384322</v>
      </c>
    </row>
    <row r="20">
      <c r="A20" s="4" t="inlineStr">
        <is>
          <t>Accrued sales returns</t>
        </is>
      </c>
      <c r="B20" s="5" t="n">
        <v>490000</v>
      </c>
      <c r="C20" s="5" t="n">
        <v>490000</v>
      </c>
    </row>
    <row r="21">
      <c r="A21" s="4" t="inlineStr">
        <is>
          <t>Customer deposits</t>
        </is>
      </c>
      <c r="B21" s="5" t="n">
        <v>1330045</v>
      </c>
      <c r="C21" s="5" t="n">
        <v>749820</v>
      </c>
    </row>
    <row r="22">
      <c r="A22" s="4" t="inlineStr">
        <is>
          <t>Total current liabilities</t>
        </is>
      </c>
      <c r="B22" s="5" t="n">
        <v>2602498</v>
      </c>
      <c r="C22" s="5" t="n">
        <v>2045435</v>
      </c>
    </row>
    <row r="23">
      <c r="A23" s="4" t="inlineStr">
        <is>
          <t>Total liabilities</t>
        </is>
      </c>
      <c r="B23" s="5" t="n">
        <v>2602498</v>
      </c>
      <c r="C23" s="5" t="n">
        <v>2045435</v>
      </c>
    </row>
    <row r="24">
      <c r="A24" s="3" t="inlineStr">
        <is>
          <t>Stockholders' equity:</t>
        </is>
      </c>
    </row>
    <row r="25">
      <c r="A25" s="4" t="inlineStr">
        <is>
          <t>Preferred stock, par value $.0001, 10,000,000 shares authorized, none issued</t>
        </is>
      </c>
      <c r="B25" s="4" t="inlineStr">
        <is>
          <t xml:space="preserve"> </t>
        </is>
      </c>
      <c r="C25" s="4" t="inlineStr">
        <is>
          <t xml:space="preserve"> </t>
        </is>
      </c>
    </row>
    <row r="26">
      <c r="A26" s="4" t="inlineStr">
        <is>
          <t>Common stock, par value $.01, 25,000,000 shares authorized;6,429,875 shares issued</t>
        </is>
      </c>
      <c r="B26" s="5" t="n">
        <v>64299</v>
      </c>
      <c r="C26" s="5" t="n">
        <v>64299</v>
      </c>
    </row>
    <row r="27">
      <c r="A27" s="4" t="inlineStr">
        <is>
          <t>Additional paid-in capital</t>
        </is>
      </c>
      <c r="B27" s="5" t="n">
        <v>6419687</v>
      </c>
      <c r="C27" s="5" t="n">
        <v>6419687</v>
      </c>
    </row>
    <row r="28">
      <c r="A28" s="4" t="inlineStr">
        <is>
          <t>Retained earnings</t>
        </is>
      </c>
      <c r="B28" s="5" t="n">
        <v>2416851</v>
      </c>
      <c r="C28" s="5" t="n">
        <v>2517999</v>
      </c>
    </row>
    <row r="29">
      <c r="A29" s="4" t="inlineStr">
        <is>
          <t>Less:Treasury stock, 1,245,980 shares, at cost</t>
        </is>
      </c>
      <c r="B29" s="5" t="n">
        <v>-681410</v>
      </c>
      <c r="C29" s="5" t="n">
        <v>-681410</v>
      </c>
    </row>
    <row r="30">
      <c r="A30" s="4" t="inlineStr">
        <is>
          <t>Total stockholders' equity</t>
        </is>
      </c>
      <c r="B30" s="5" t="n">
        <v>8219427</v>
      </c>
      <c r="C30" s="5" t="n">
        <v>8320575</v>
      </c>
    </row>
    <row r="31">
      <c r="A31" s="4" t="inlineStr">
        <is>
          <t>TOTAL LIABILITIES AND STOCKHOLDERS' EQUITY</t>
        </is>
      </c>
      <c r="B31" s="6" t="n">
        <v>10821925</v>
      </c>
      <c r="C31" s="6" t="n">
        <v>103660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14" customWidth="1" min="2" max="2"/>
  </cols>
  <sheetData>
    <row r="1">
      <c r="A1" s="1" t="inlineStr">
        <is>
          <t>Nature of Business (Details Narrative)</t>
        </is>
      </c>
      <c r="B1" s="2" t="inlineStr">
        <is>
          <t>Jan. 31, 2022</t>
        </is>
      </c>
    </row>
    <row r="2">
      <c r="A2" s="4" t="inlineStr">
        <is>
          <t>Minimum [Member]</t>
        </is>
      </c>
    </row>
    <row r="3">
      <c r="A3" s="4" t="inlineStr">
        <is>
          <t>Anually products sold</t>
        </is>
      </c>
      <c r="B3" s="4" t="inlineStr">
        <is>
          <t>10.00%</t>
        </is>
      </c>
    </row>
    <row r="4">
      <c r="A4" s="4" t="inlineStr">
        <is>
          <t>Maximum [Member]</t>
        </is>
      </c>
    </row>
    <row r="5">
      <c r="A5" s="4" t="inlineStr">
        <is>
          <t>Anually products sold</t>
        </is>
      </c>
      <c r="B5" s="4" t="inlineStr">
        <is>
          <t>35.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Warranty Accrual (Details) - USD ($)</t>
        </is>
      </c>
      <c r="B1" s="2" t="inlineStr">
        <is>
          <t>3 Months Ended</t>
        </is>
      </c>
    </row>
    <row r="2">
      <c r="B2" s="2" t="inlineStr">
        <is>
          <t>Jan. 31, 2022</t>
        </is>
      </c>
      <c r="C2" s="2" t="inlineStr">
        <is>
          <t>Jan. 31, 2021</t>
        </is>
      </c>
    </row>
    <row r="3">
      <c r="A3" s="3" t="inlineStr">
        <is>
          <t>Accounting Policies [Abstract]</t>
        </is>
      </c>
    </row>
    <row r="4">
      <c r="A4" s="4" t="inlineStr">
        <is>
          <t>Beginning balance</t>
        </is>
      </c>
      <c r="B4" s="6" t="n">
        <v>40000</v>
      </c>
      <c r="C4" s="6" t="n">
        <v>40000</v>
      </c>
    </row>
    <row r="5">
      <c r="A5" s="4" t="inlineStr">
        <is>
          <t>Warranty service provided</t>
        </is>
      </c>
      <c r="B5" s="5" t="n">
        <v>-32806</v>
      </c>
      <c r="C5" s="5" t="n">
        <v>-30764</v>
      </c>
    </row>
    <row r="6">
      <c r="A6" s="4" t="inlineStr">
        <is>
          <t>New product warranties</t>
        </is>
      </c>
      <c r="B6" s="5" t="n">
        <v>24342</v>
      </c>
      <c r="C6" s="5" t="n">
        <v>31284</v>
      </c>
    </row>
    <row r="7">
      <c r="A7" s="4" t="inlineStr">
        <is>
          <t>Changes to pre-existing warranty accruals</t>
        </is>
      </c>
      <c r="B7" s="5" t="n">
        <v>8464</v>
      </c>
      <c r="C7" s="6" t="n">
        <v>-520</v>
      </c>
    </row>
    <row r="8">
      <c r="A8" s="4" t="inlineStr">
        <is>
          <t>Ending balance</t>
        </is>
      </c>
      <c r="B8" s="6" t="n">
        <v>4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Jan. 31, 2022</t>
        </is>
      </c>
      <c r="C2" s="2" t="inlineStr">
        <is>
          <t>Jan. 31, 2021</t>
        </is>
      </c>
    </row>
    <row r="3">
      <c r="A3" s="3" t="inlineStr">
        <is>
          <t>Accounting Policies [Abstract]</t>
        </is>
      </c>
    </row>
    <row r="4">
      <c r="A4" s="4" t="inlineStr">
        <is>
          <t>Advertising expense</t>
        </is>
      </c>
      <c r="B4" s="6" t="n">
        <v>31009</v>
      </c>
      <c r="C4" s="6" t="n">
        <v>3175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ed revenue (Details) - USD ($)</t>
        </is>
      </c>
      <c r="B1" s="2" t="inlineStr">
        <is>
          <t>3 Months Ended</t>
        </is>
      </c>
    </row>
    <row r="2">
      <c r="B2" s="2" t="inlineStr">
        <is>
          <t>Jan. 31, 2022</t>
        </is>
      </c>
      <c r="C2" s="2" t="inlineStr">
        <is>
          <t>Jan. 31, 2021</t>
        </is>
      </c>
    </row>
    <row r="3">
      <c r="A3" s="3" t="inlineStr">
        <is>
          <t>Product Information [Line Items]</t>
        </is>
      </c>
    </row>
    <row r="4">
      <c r="A4" s="4" t="inlineStr">
        <is>
          <t>Total</t>
        </is>
      </c>
      <c r="B4" s="6" t="n">
        <v>2039605</v>
      </c>
      <c r="C4" s="6" t="n">
        <v>2349905</v>
      </c>
    </row>
    <row r="5">
      <c r="A5" s="4" t="inlineStr">
        <is>
          <t>United States</t>
        </is>
      </c>
    </row>
    <row r="6">
      <c r="A6" s="3" t="inlineStr">
        <is>
          <t>Product Information [Line Items]</t>
        </is>
      </c>
    </row>
    <row r="7">
      <c r="A7" s="4" t="inlineStr">
        <is>
          <t>Total</t>
        </is>
      </c>
      <c r="B7" s="5" t="n">
        <v>2001849</v>
      </c>
      <c r="C7" s="5" t="n">
        <v>2297546</v>
      </c>
    </row>
    <row r="8">
      <c r="A8" s="4" t="inlineStr">
        <is>
          <t>International</t>
        </is>
      </c>
    </row>
    <row r="9">
      <c r="A9" s="3" t="inlineStr">
        <is>
          <t>Product Information [Line Items]</t>
        </is>
      </c>
    </row>
    <row r="10">
      <c r="A10" s="4" t="inlineStr">
        <is>
          <t>Total</t>
        </is>
      </c>
      <c r="B10" s="6" t="n">
        <v>37756</v>
      </c>
      <c r="C10" s="6" t="n">
        <v>5235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Revenue from Contracts with Customers (Details Narrative)</t>
        </is>
      </c>
      <c r="B1" s="2" t="inlineStr">
        <is>
          <t>Jan. 31, 2022USD ($)</t>
        </is>
      </c>
    </row>
    <row r="2">
      <c r="A2" s="3" t="inlineStr">
        <is>
          <t>Revenue from Contract with Customer [Abstract]</t>
        </is>
      </c>
    </row>
    <row r="3">
      <c r="A3" s="4" t="inlineStr">
        <is>
          <t>Deferred revenue</t>
        </is>
      </c>
      <c r="B3" s="6" t="n">
        <v>37501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Jan. 31, 2022</t>
        </is>
      </c>
      <c r="C2" s="2" t="inlineStr">
        <is>
          <t>Jan. 31, 2021</t>
        </is>
      </c>
    </row>
    <row r="3">
      <c r="A3" s="4" t="inlineStr">
        <is>
          <t>Company purchased</t>
        </is>
      </c>
      <c r="B3" s="6" t="n">
        <v>56665</v>
      </c>
      <c r="C3" s="6" t="n">
        <v>120</v>
      </c>
    </row>
    <row r="4">
      <c r="A4" s="4" t="inlineStr">
        <is>
          <t>Undivided Interest Avis [Member]</t>
        </is>
      </c>
    </row>
    <row r="5">
      <c r="A5" s="4" t="inlineStr">
        <is>
          <t>Percentage of Outstanding shares</t>
        </is>
      </c>
      <c r="B5" s="4" t="inlineStr">
        <is>
          <t>80.00%</t>
        </is>
      </c>
    </row>
    <row r="6">
      <c r="A6" s="4" t="inlineStr">
        <is>
          <t>Percentage of Ownership</t>
        </is>
      </c>
      <c r="B6" s="4" t="inlineStr">
        <is>
          <t>100.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 Inventories (Details) - USD ($)</t>
        </is>
      </c>
      <c r="B1" s="2" t="inlineStr">
        <is>
          <t>Jan. 31, 2022</t>
        </is>
      </c>
      <c r="C1" s="2" t="inlineStr">
        <is>
          <t>Oct. 31, 2021</t>
        </is>
      </c>
    </row>
    <row r="2">
      <c r="A2" s="3" t="inlineStr">
        <is>
          <t>Inventory Disclosure [Abstract]</t>
        </is>
      </c>
    </row>
    <row r="3">
      <c r="A3" s="4" t="inlineStr">
        <is>
          <t>Raw materials</t>
        </is>
      </c>
      <c r="B3" s="6" t="n">
        <v>2777905</v>
      </c>
      <c r="C3" s="6" t="n">
        <v>2554083</v>
      </c>
    </row>
    <row r="4">
      <c r="A4" s="4" t="inlineStr">
        <is>
          <t>Work in process</t>
        </is>
      </c>
      <c r="B4" s="5" t="n">
        <v>1983775</v>
      </c>
      <c r="C4" s="5" t="n">
        <v>1714957</v>
      </c>
    </row>
    <row r="5">
      <c r="A5" s="4" t="inlineStr">
        <is>
          <t>Finished goods</t>
        </is>
      </c>
      <c r="B5" s="5" t="n">
        <v>214564</v>
      </c>
      <c r="C5" s="5" t="n">
        <v>439223</v>
      </c>
    </row>
    <row r="6">
      <c r="A6" s="4" t="inlineStr">
        <is>
          <t>Inventory, Net</t>
        </is>
      </c>
      <c r="B6" s="6" t="n">
        <v>4976244</v>
      </c>
      <c r="C6" s="6" t="n">
        <v>470826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5" customWidth="1" min="1" max="1"/>
    <col width="15" customWidth="1" min="2" max="2"/>
    <col width="15" customWidth="1" min="3" max="3"/>
    <col width="14" customWidth="1" min="4" max="4"/>
  </cols>
  <sheetData>
    <row r="1">
      <c r="A1" s="1" t="inlineStr">
        <is>
          <t>Debt (Details Narrative) - USD ($)</t>
        </is>
      </c>
      <c r="B1" s="2" t="inlineStr">
        <is>
          <t>1 Months Ended</t>
        </is>
      </c>
      <c r="C1" s="2" t="inlineStr">
        <is>
          <t>3 Months Ended</t>
        </is>
      </c>
    </row>
    <row r="2">
      <c r="B2" s="2" t="inlineStr">
        <is>
          <t>Apr. 16, 2020</t>
        </is>
      </c>
      <c r="C2" s="2" t="inlineStr">
        <is>
          <t>Jan. 31, 2022</t>
        </is>
      </c>
      <c r="D2" s="2" t="inlineStr">
        <is>
          <t>Oct. 31, 2021</t>
        </is>
      </c>
    </row>
    <row r="3">
      <c r="A3" s="3" t="inlineStr">
        <is>
          <t>Short-term Debt [Line Items]</t>
        </is>
      </c>
    </row>
    <row r="4">
      <c r="A4" s="4" t="inlineStr">
        <is>
          <t>Line of Credit Agreement</t>
        </is>
      </c>
      <c r="C4" s="6" t="n">
        <v>1000000</v>
      </c>
    </row>
    <row r="5">
      <c r="A5" s="4" t="inlineStr">
        <is>
          <t>Interest rate</t>
        </is>
      </c>
      <c r="C5" s="4" t="inlineStr">
        <is>
          <t>3.00%</t>
        </is>
      </c>
    </row>
    <row r="6">
      <c r="A6" s="4" t="inlineStr">
        <is>
          <t>Percentage of line of credit</t>
        </is>
      </c>
      <c r="C6" s="4" t="inlineStr">
        <is>
          <t>0.25%</t>
        </is>
      </c>
    </row>
    <row r="7">
      <c r="A7" s="4" t="inlineStr">
        <is>
          <t>Term</t>
        </is>
      </c>
      <c r="B7" s="4" t="inlineStr">
        <is>
          <t>2 years</t>
        </is>
      </c>
    </row>
    <row r="8">
      <c r="A8" s="4" t="inlineStr">
        <is>
          <t>P P P Loan [Member]</t>
        </is>
      </c>
    </row>
    <row r="9">
      <c r="A9" s="3" t="inlineStr">
        <is>
          <t>Short-term Debt [Line Items]</t>
        </is>
      </c>
    </row>
    <row r="10">
      <c r="A10" s="4" t="inlineStr">
        <is>
          <t>Proceeds from loan</t>
        </is>
      </c>
      <c r="B10" s="6" t="n">
        <v>626466</v>
      </c>
    </row>
    <row r="11">
      <c r="A11" s="4" t="inlineStr">
        <is>
          <t>Annual rate</t>
        </is>
      </c>
      <c r="B11" s="4" t="inlineStr">
        <is>
          <t>1.00%</t>
        </is>
      </c>
    </row>
    <row r="12">
      <c r="A12" s="4" t="inlineStr">
        <is>
          <t>Forgiveness of loan portion</t>
        </is>
      </c>
      <c r="B12" s="4" t="inlineStr">
        <is>
          <t>100.00%</t>
        </is>
      </c>
    </row>
    <row r="13">
      <c r="A13" s="4" t="inlineStr">
        <is>
          <t>Line of Credit [Member]</t>
        </is>
      </c>
    </row>
    <row r="14">
      <c r="A14" s="3" t="inlineStr">
        <is>
          <t>Short-term Debt [Line Items]</t>
        </is>
      </c>
    </row>
    <row r="15">
      <c r="A15" s="4" t="inlineStr">
        <is>
          <t>Outstanding balance</t>
        </is>
      </c>
      <c r="C15" s="6" t="n">
        <v>0</v>
      </c>
      <c r="D15"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5" customWidth="1" min="2" max="2"/>
    <col width="15" customWidth="1" min="3" max="3"/>
    <col width="16" customWidth="1" min="4" max="4"/>
  </cols>
  <sheetData>
    <row r="1">
      <c r="A1" s="1" t="inlineStr">
        <is>
          <t>Income Taxes (Details Narrative) - USD ($)</t>
        </is>
      </c>
      <c r="B1" s="2" t="inlineStr">
        <is>
          <t>1 Months Ended</t>
        </is>
      </c>
      <c r="C1" s="2" t="inlineStr">
        <is>
          <t>3 Months Ended</t>
        </is>
      </c>
      <c r="D1" s="2" t="inlineStr">
        <is>
          <t>12 Months Ended</t>
        </is>
      </c>
    </row>
    <row r="2">
      <c r="B2" s="2" t="inlineStr">
        <is>
          <t>Feb. 24, 2021</t>
        </is>
      </c>
      <c r="C2" s="2" t="inlineStr">
        <is>
          <t>Jan. 31, 2022</t>
        </is>
      </c>
      <c r="D2" s="2" t="inlineStr">
        <is>
          <t>Oct. 31, 2021</t>
        </is>
      </c>
    </row>
    <row r="3">
      <c r="A3" s="3" t="inlineStr">
        <is>
          <t>Income Tax Disclosure [Abstract]</t>
        </is>
      </c>
    </row>
    <row r="4">
      <c r="A4" s="4" t="inlineStr">
        <is>
          <t>Income taxes paid</t>
        </is>
      </c>
      <c r="B4" s="6" t="n">
        <v>102000</v>
      </c>
    </row>
    <row r="5">
      <c r="A5" s="4" t="inlineStr">
        <is>
          <t>Income tax refunds</t>
        </is>
      </c>
      <c r="C5" s="6" t="n">
        <v>434000</v>
      </c>
      <c r="D5" s="6" t="n">
        <v>434000</v>
      </c>
    </row>
    <row r="6">
      <c r="A6" s="4" t="inlineStr">
        <is>
          <t>Tax credits</t>
        </is>
      </c>
      <c r="D6" s="6" t="n">
        <v>923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Commitments and Contingencies (Details Narrative) - USD ($)</t>
        </is>
      </c>
      <c r="B1" s="2" t="inlineStr">
        <is>
          <t>3 Months Ended</t>
        </is>
      </c>
    </row>
    <row r="2">
      <c r="B2" s="2" t="inlineStr">
        <is>
          <t>Jan. 31, 2022</t>
        </is>
      </c>
      <c r="C2" s="2" t="inlineStr">
        <is>
          <t>Oct. 31, 2021</t>
        </is>
      </c>
      <c r="D2" s="2" t="inlineStr">
        <is>
          <t>Mar. 22, 2021</t>
        </is>
      </c>
    </row>
    <row r="3">
      <c r="A3" s="3" t="inlineStr">
        <is>
          <t>Commitments and Contingencies Disclosure [Abstract]</t>
        </is>
      </c>
    </row>
    <row r="4">
      <c r="A4" s="4" t="inlineStr">
        <is>
          <t>Reimbursement from insurance claim</t>
        </is>
      </c>
      <c r="D4" s="6" t="n">
        <v>20000</v>
      </c>
    </row>
    <row r="5">
      <c r="A5" s="4" t="inlineStr">
        <is>
          <t>Sales return amount</t>
        </is>
      </c>
      <c r="B5" s="6" t="n">
        <v>490000</v>
      </c>
      <c r="C5" s="6" t="n">
        <v>490000</v>
      </c>
    </row>
    <row r="6">
      <c r="A6" s="4" t="inlineStr">
        <is>
          <t>Additional loss</t>
        </is>
      </c>
      <c r="B6" s="6" t="n">
        <v>1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Jan. 31, 2022</t>
        </is>
      </c>
      <c r="C1" s="2" t="inlineStr">
        <is>
          <t>Oct. 31, 2021</t>
        </is>
      </c>
    </row>
    <row r="2">
      <c r="A2" s="3" t="inlineStr">
        <is>
          <t>Statement of Financial Position [Abstract]</t>
        </is>
      </c>
    </row>
    <row r="3">
      <c r="A3" s="4" t="inlineStr">
        <is>
          <t>Accounts receivable, net of allowance for doubtful accounts</t>
        </is>
      </c>
      <c r="B3" s="6" t="n">
        <v>11844</v>
      </c>
      <c r="C3" s="6" t="n">
        <v>11844</v>
      </c>
    </row>
    <row r="4">
      <c r="A4" s="4" t="inlineStr">
        <is>
          <t>Preferred stock, par value</t>
        </is>
      </c>
      <c r="B4" s="7" t="n">
        <v>0.0001</v>
      </c>
      <c r="C4" s="7" t="n">
        <v>0.0001</v>
      </c>
    </row>
    <row r="5">
      <c r="A5" s="4" t="inlineStr">
        <is>
          <t>Preferred stock, share authorized</t>
        </is>
      </c>
      <c r="B5" s="5" t="n">
        <v>10000000</v>
      </c>
      <c r="C5" s="5" t="n">
        <v>10000000</v>
      </c>
    </row>
    <row r="6">
      <c r="A6" s="4" t="inlineStr">
        <is>
          <t>Preferred stock, shares issued</t>
        </is>
      </c>
      <c r="B6" s="5" t="n">
        <v>0</v>
      </c>
      <c r="C6" s="5" t="n">
        <v>0</v>
      </c>
    </row>
    <row r="7">
      <c r="A7" s="4" t="inlineStr">
        <is>
          <t>Common stock, par value</t>
        </is>
      </c>
      <c r="B7" s="8" t="n">
        <v>0.01</v>
      </c>
      <c r="C7" s="8" t="n">
        <v>0.01</v>
      </c>
    </row>
    <row r="8">
      <c r="A8" s="4" t="inlineStr">
        <is>
          <t>Common stock, shares authorized</t>
        </is>
      </c>
      <c r="B8" s="5" t="n">
        <v>25000000</v>
      </c>
      <c r="C8" s="5" t="n">
        <v>25000000</v>
      </c>
    </row>
    <row r="9">
      <c r="A9" s="4" t="inlineStr">
        <is>
          <t>Common stock, shares issued</t>
        </is>
      </c>
      <c r="B9" s="5" t="n">
        <v>6429875</v>
      </c>
      <c r="C9" s="5" t="n">
        <v>6429875</v>
      </c>
    </row>
    <row r="10">
      <c r="A10" s="4" t="inlineStr">
        <is>
          <t>Treasury stock, shares</t>
        </is>
      </c>
      <c r="B10" s="5" t="n">
        <v>1245980</v>
      </c>
      <c r="C10" s="5" t="n">
        <v>12459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NDENSED STATEMENTS OF INCOME (UNAUDITED) - USD ($)</t>
        </is>
      </c>
      <c r="B1" s="2" t="inlineStr">
        <is>
          <t>3 Months Ended</t>
        </is>
      </c>
    </row>
    <row r="2">
      <c r="B2" s="2" t="inlineStr">
        <is>
          <t>Jan. 31, 2022</t>
        </is>
      </c>
      <c r="C2" s="2" t="inlineStr">
        <is>
          <t>Jan. 31, 2021</t>
        </is>
      </c>
    </row>
    <row r="3">
      <c r="A3" s="3" t="inlineStr">
        <is>
          <t>Net sales:</t>
        </is>
      </c>
    </row>
    <row r="4">
      <c r="A4" s="4" t="inlineStr">
        <is>
          <t>Equipment</t>
        </is>
      </c>
      <c r="B4" s="6" t="n">
        <v>1217081</v>
      </c>
      <c r="C4" s="6" t="n">
        <v>1564221</v>
      </c>
    </row>
    <row r="5">
      <c r="A5" s="4" t="inlineStr">
        <is>
          <t>Parts and service</t>
        </is>
      </c>
      <c r="B5" s="5" t="n">
        <v>822524</v>
      </c>
      <c r="C5" s="5" t="n">
        <v>785684</v>
      </c>
    </row>
    <row r="6">
      <c r="A6" s="4" t="inlineStr">
        <is>
          <t>Total net sales</t>
        </is>
      </c>
      <c r="B6" s="5" t="n">
        <v>2039605</v>
      </c>
      <c r="C6" s="5" t="n">
        <v>2349905</v>
      </c>
    </row>
    <row r="7">
      <c r="A7" s="4" t="inlineStr">
        <is>
          <t>Cost of sales</t>
        </is>
      </c>
      <c r="B7" s="5" t="n">
        <v>1781287</v>
      </c>
      <c r="C7" s="5" t="n">
        <v>2150188</v>
      </c>
    </row>
    <row r="8">
      <c r="A8" s="4" t="inlineStr">
        <is>
          <t>Gross profit</t>
        </is>
      </c>
      <c r="B8" s="5" t="n">
        <v>258318</v>
      </c>
      <c r="C8" s="5" t="n">
        <v>199717</v>
      </c>
    </row>
    <row r="9">
      <c r="A9" s="3" t="inlineStr">
        <is>
          <t>Operating expense:</t>
        </is>
      </c>
    </row>
    <row r="10">
      <c r="A10" s="4" t="inlineStr">
        <is>
          <t>Selling expense</t>
        </is>
      </c>
      <c r="B10" s="5" t="n">
        <v>110927</v>
      </c>
      <c r="C10" s="5" t="n">
        <v>135916</v>
      </c>
    </row>
    <row r="11">
      <c r="A11" s="4" t="inlineStr">
        <is>
          <t>Administrative expense</t>
        </is>
      </c>
      <c r="B11" s="5" t="n">
        <v>278501</v>
      </c>
      <c r="C11" s="5" t="n">
        <v>237819</v>
      </c>
    </row>
    <row r="12">
      <c r="A12" s="4" t="inlineStr">
        <is>
          <t>Total operating expense</t>
        </is>
      </c>
      <c r="B12" s="5" t="n">
        <v>389428</v>
      </c>
      <c r="C12" s="5" t="n">
        <v>373735</v>
      </c>
    </row>
    <row r="13">
      <c r="A13" s="4" t="inlineStr">
        <is>
          <t>Operating loss</t>
        </is>
      </c>
      <c r="B13" s="5" t="n">
        <v>-131110</v>
      </c>
      <c r="C13" s="5" t="n">
        <v>-174018</v>
      </c>
    </row>
    <row r="14">
      <c r="A14" s="3" t="inlineStr">
        <is>
          <t>Other income:</t>
        </is>
      </c>
    </row>
    <row r="15">
      <c r="A15" s="4" t="inlineStr">
        <is>
          <t>Interest income</t>
        </is>
      </c>
      <c r="B15" s="5" t="n">
        <v>962</v>
      </c>
      <c r="C15" s="5" t="n">
        <v>891</v>
      </c>
    </row>
    <row r="16">
      <c r="A16" s="4" t="inlineStr">
        <is>
          <t>Other income</t>
        </is>
      </c>
      <c r="B16" s="4" t="inlineStr">
        <is>
          <t xml:space="preserve"> </t>
        </is>
      </c>
      <c r="C16" s="5" t="n">
        <v>626466</v>
      </c>
    </row>
    <row r="17">
      <c r="A17" s="4" t="inlineStr">
        <is>
          <t>Total other income</t>
        </is>
      </c>
      <c r="B17" s="5" t="n">
        <v>962</v>
      </c>
      <c r="C17" s="5" t="n">
        <v>627357</v>
      </c>
    </row>
    <row r="18">
      <c r="A18" s="4" t="inlineStr">
        <is>
          <t>(Loss) income before income taxes</t>
        </is>
      </c>
      <c r="B18" s="5" t="n">
        <v>-130148</v>
      </c>
      <c r="C18" s="5" t="n">
        <v>453339</v>
      </c>
    </row>
    <row r="19">
      <c r="A19" s="4" t="inlineStr">
        <is>
          <t>Income tax benefit</t>
        </is>
      </c>
      <c r="B19" s="5" t="n">
        <v>-29000</v>
      </c>
      <c r="C19" s="5" t="n">
        <v>-36000</v>
      </c>
    </row>
    <row r="20">
      <c r="A20" s="4" t="inlineStr">
        <is>
          <t>Net (loss) income</t>
        </is>
      </c>
      <c r="B20" s="6" t="n">
        <v>-101148</v>
      </c>
      <c r="C20" s="6" t="n">
        <v>489339</v>
      </c>
    </row>
    <row r="21">
      <c r="A21" s="4" t="inlineStr">
        <is>
          <t>(Loss) income per share, basic and diluted</t>
        </is>
      </c>
      <c r="B21" s="8" t="n">
        <v>-0.02</v>
      </c>
      <c r="C21" s="8" t="n">
        <v>0.09</v>
      </c>
    </row>
    <row r="22">
      <c r="A22" s="4" t="inlineStr">
        <is>
          <t>Weighted average number of shares outstanding</t>
        </is>
      </c>
      <c r="B22" s="5" t="n">
        <v>5183895</v>
      </c>
      <c r="C22" s="5" t="n">
        <v>51838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24" customWidth="1" min="5" max="5"/>
    <col width="13" customWidth="1" min="6" max="6"/>
  </cols>
  <sheetData>
    <row r="1">
      <c r="A1" s="1" t="inlineStr">
        <is>
          <t>CONDENSED STATEMENTS OF STOCK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 October 31, 2020 at Oct. 31, 2020</t>
        </is>
      </c>
      <c r="B2" s="6" t="n">
        <v>64299</v>
      </c>
      <c r="C2" s="6" t="n">
        <v>6419687</v>
      </c>
      <c r="D2" s="6" t="n">
        <v>2648813</v>
      </c>
      <c r="E2" s="6" t="n">
        <v>-681410</v>
      </c>
      <c r="F2" s="6" t="n">
        <v>8451389</v>
      </c>
    </row>
    <row r="3">
      <c r="A3" s="4" t="inlineStr">
        <is>
          <t>Beginning balance, shares at Oct. 31, 2020</t>
        </is>
      </c>
      <c r="B3" s="5" t="n">
        <v>6429875</v>
      </c>
      <c r="E3" s="5" t="n">
        <v>1245980</v>
      </c>
    </row>
    <row r="4">
      <c r="A4" s="4" t="inlineStr">
        <is>
          <t>Net income</t>
        </is>
      </c>
      <c r="B4" s="4" t="inlineStr">
        <is>
          <t xml:space="preserve"> </t>
        </is>
      </c>
      <c r="C4" s="4" t="inlineStr">
        <is>
          <t xml:space="preserve"> </t>
        </is>
      </c>
      <c r="D4" s="5" t="n">
        <v>489339</v>
      </c>
      <c r="E4" s="4" t="inlineStr">
        <is>
          <t xml:space="preserve"> </t>
        </is>
      </c>
      <c r="F4" s="5" t="n">
        <v>489339</v>
      </c>
    </row>
    <row r="5">
      <c r="A5" s="4" t="inlineStr">
        <is>
          <t>Balance - January 31, 2021 at Jan. 31, 2021</t>
        </is>
      </c>
      <c r="B5" s="6" t="n">
        <v>64299</v>
      </c>
      <c r="C5" s="5" t="n">
        <v>6419687</v>
      </c>
      <c r="D5" s="5" t="n">
        <v>3138152</v>
      </c>
      <c r="E5" s="6" t="n">
        <v>-681410</v>
      </c>
      <c r="F5" s="5" t="n">
        <v>8940728</v>
      </c>
    </row>
    <row r="6">
      <c r="A6" s="4" t="inlineStr">
        <is>
          <t>Ending balance, shares at Jan. 31, 2021</t>
        </is>
      </c>
      <c r="B6" s="5" t="n">
        <v>6429875</v>
      </c>
      <c r="E6" s="5" t="n">
        <v>1245980</v>
      </c>
    </row>
    <row r="7">
      <c r="A7" s="4" t="inlineStr">
        <is>
          <t>Balance - October 31, 2020 at Oct. 31, 2021</t>
        </is>
      </c>
      <c r="B7" s="6" t="n">
        <v>64299</v>
      </c>
      <c r="C7" s="5" t="n">
        <v>6419687</v>
      </c>
      <c r="D7" s="5" t="n">
        <v>2517999</v>
      </c>
      <c r="E7" s="6" t="n">
        <v>-681410</v>
      </c>
      <c r="F7" s="5" t="n">
        <v>8320575</v>
      </c>
    </row>
    <row r="8">
      <c r="A8" s="4" t="inlineStr">
        <is>
          <t>Beginning balance, shares at Oct. 31, 2021</t>
        </is>
      </c>
      <c r="B8" s="5" t="n">
        <v>6429875</v>
      </c>
      <c r="E8" s="5" t="n">
        <v>1245980</v>
      </c>
    </row>
    <row r="9">
      <c r="A9" s="4" t="inlineStr">
        <is>
          <t>Net income</t>
        </is>
      </c>
      <c r="B9" s="4" t="inlineStr">
        <is>
          <t xml:space="preserve"> </t>
        </is>
      </c>
      <c r="C9" s="4" t="inlineStr">
        <is>
          <t xml:space="preserve"> </t>
        </is>
      </c>
      <c r="D9" s="5" t="n">
        <v>-101148</v>
      </c>
      <c r="E9" s="4" t="inlineStr">
        <is>
          <t xml:space="preserve"> </t>
        </is>
      </c>
      <c r="F9" s="5" t="n">
        <v>-101148</v>
      </c>
    </row>
    <row r="10">
      <c r="A10" s="4" t="inlineStr">
        <is>
          <t>Balance - January 31, 2021 at Jan. 31, 2022</t>
        </is>
      </c>
      <c r="B10" s="6" t="n">
        <v>64299</v>
      </c>
      <c r="C10" s="6" t="n">
        <v>6419687</v>
      </c>
      <c r="D10" s="6" t="n">
        <v>2416851</v>
      </c>
      <c r="E10" s="6" t="n">
        <v>-681410</v>
      </c>
      <c r="F10" s="6" t="n">
        <v>8219427</v>
      </c>
    </row>
    <row r="11">
      <c r="A11" s="4" t="inlineStr">
        <is>
          <t>Ending balance, shares at Jan. 31, 2022</t>
        </is>
      </c>
      <c r="B11" s="5" t="n">
        <v>6429875</v>
      </c>
      <c r="E11" s="5" t="n">
        <v>12459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Jan. 31, 2022</t>
        </is>
      </c>
      <c r="C2" s="2" t="inlineStr">
        <is>
          <t>Jan. 31, 2021</t>
        </is>
      </c>
    </row>
    <row r="3">
      <c r="A3" s="3" t="inlineStr">
        <is>
          <t>Cash flow from operating activities:</t>
        </is>
      </c>
    </row>
    <row r="4">
      <c r="A4" s="4" t="inlineStr">
        <is>
          <t>Net (loss) income</t>
        </is>
      </c>
      <c r="B4" s="6" t="n">
        <v>-101148</v>
      </c>
      <c r="C4" s="6" t="n">
        <v>489339</v>
      </c>
    </row>
    <row r="5">
      <c r="A5" s="3" t="inlineStr">
        <is>
          <t>Adjustments to reconcile net (loss) income to net cash provided by operating activities:</t>
        </is>
      </c>
    </row>
    <row r="6">
      <c r="A6" s="4" t="inlineStr">
        <is>
          <t>Gain on extinguishment of debt</t>
        </is>
      </c>
      <c r="B6" s="4" t="inlineStr">
        <is>
          <t xml:space="preserve"> </t>
        </is>
      </c>
      <c r="C6" s="5" t="n">
        <v>-626466</v>
      </c>
    </row>
    <row r="7">
      <c r="A7" s="4" t="inlineStr">
        <is>
          <t>Depreciation and amortization</t>
        </is>
      </c>
      <c r="B7" s="5" t="n">
        <v>56700</v>
      </c>
      <c r="C7" s="5" t="n">
        <v>55800</v>
      </c>
    </row>
    <row r="8">
      <c r="A8" s="4" t="inlineStr">
        <is>
          <t>Deferred income taxes</t>
        </is>
      </c>
      <c r="B8" s="5" t="n">
        <v>-29000</v>
      </c>
      <c r="C8" s="4" t="inlineStr">
        <is>
          <t xml:space="preserve"> </t>
        </is>
      </c>
    </row>
    <row r="9">
      <c r="A9" s="3" t="inlineStr">
        <is>
          <t>Changes in operating assets and liabilities:</t>
        </is>
      </c>
    </row>
    <row r="10">
      <c r="A10" s="4" t="inlineStr">
        <is>
          <t>Accounts receivable</t>
        </is>
      </c>
      <c r="B10" s="5" t="n">
        <v>134103</v>
      </c>
      <c r="C10" s="5" t="n">
        <v>77799</v>
      </c>
    </row>
    <row r="11">
      <c r="A11" s="4" t="inlineStr">
        <is>
          <t>Inventories</t>
        </is>
      </c>
      <c r="B11" s="5" t="n">
        <v>-267981</v>
      </c>
      <c r="C11" s="5" t="n">
        <v>13277</v>
      </c>
    </row>
    <row r="12">
      <c r="A12" s="4" t="inlineStr">
        <is>
          <t>Prepaid expenses and other assets</t>
        </is>
      </c>
      <c r="B12" s="5" t="n">
        <v>9151</v>
      </c>
      <c r="C12" s="5" t="n">
        <v>4164</v>
      </c>
    </row>
    <row r="13">
      <c r="A13" s="4" t="inlineStr">
        <is>
          <t>Income taxes receivable</t>
        </is>
      </c>
      <c r="B13" s="4" t="inlineStr">
        <is>
          <t xml:space="preserve"> </t>
        </is>
      </c>
      <c r="C13" s="5" t="n">
        <v>-36000</v>
      </c>
    </row>
    <row r="14">
      <c r="A14" s="4" t="inlineStr">
        <is>
          <t>Accounts payable</t>
        </is>
      </c>
      <c r="B14" s="5" t="n">
        <v>12038</v>
      </c>
      <c r="C14" s="5" t="n">
        <v>-24148</v>
      </c>
    </row>
    <row r="15">
      <c r="A15" s="4" t="inlineStr">
        <is>
          <t>Accrued liabilities</t>
        </is>
      </c>
      <c r="B15" s="5" t="n">
        <v>-35200</v>
      </c>
      <c r="C15" s="5" t="n">
        <v>-107877</v>
      </c>
    </row>
    <row r="16">
      <c r="A16" s="4" t="inlineStr">
        <is>
          <t>Customer deposits</t>
        </is>
      </c>
      <c r="B16" s="5" t="n">
        <v>580225</v>
      </c>
      <c r="C16" s="5" t="n">
        <v>330475</v>
      </c>
    </row>
    <row r="17">
      <c r="A17" s="4" t="inlineStr">
        <is>
          <t>Net cash provided by operating activities</t>
        </is>
      </c>
      <c r="B17" s="5" t="n">
        <v>358888</v>
      </c>
      <c r="C17" s="5" t="n">
        <v>176363</v>
      </c>
    </row>
    <row r="18">
      <c r="A18" s="3" t="inlineStr">
        <is>
          <t>Cash flows from investing activities:</t>
        </is>
      </c>
    </row>
    <row r="19">
      <c r="A19" s="4" t="inlineStr">
        <is>
          <t>Purchase of property and equipment</t>
        </is>
      </c>
      <c r="B19" s="5" t="n">
        <v>-34023</v>
      </c>
      <c r="C19" s="5" t="n">
        <v>-35808</v>
      </c>
    </row>
    <row r="20">
      <c r="A20" s="4" t="inlineStr">
        <is>
          <t>Interest earned on certificates of deposit</t>
        </is>
      </c>
      <c r="B20" s="5" t="n">
        <v>-375</v>
      </c>
      <c r="C20" s="5" t="n">
        <v>-249</v>
      </c>
    </row>
    <row r="21">
      <c r="A21" s="4" t="inlineStr">
        <is>
          <t>Net cash used in investing activities</t>
        </is>
      </c>
      <c r="B21" s="5" t="n">
        <v>-34398</v>
      </c>
      <c r="C21" s="5" t="n">
        <v>-36057</v>
      </c>
    </row>
    <row r="22">
      <c r="A22" s="4" t="inlineStr">
        <is>
          <t>Net increase in cash and cash equivalents</t>
        </is>
      </c>
      <c r="B22" s="5" t="n">
        <v>324490</v>
      </c>
      <c r="C22" s="5" t="n">
        <v>140306</v>
      </c>
    </row>
    <row r="23">
      <c r="A23" s="4" t="inlineStr">
        <is>
          <t>Cash and cash equivalents at beginning of period</t>
        </is>
      </c>
      <c r="B23" s="5" t="n">
        <v>1742336</v>
      </c>
      <c r="C23" s="5" t="n">
        <v>2626221</v>
      </c>
    </row>
    <row r="24">
      <c r="A24" s="4" t="inlineStr">
        <is>
          <t>Cash and cash equivalents at end of period</t>
        </is>
      </c>
      <c r="B24" s="6" t="n">
        <v>2066826</v>
      </c>
      <c r="C24" s="6" t="n">
        <v>27665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Jan. 31, 2022</t>
        </is>
      </c>
    </row>
    <row r="3">
      <c r="A3" s="3" t="inlineStr">
        <is>
          <t>Organization, Consolidation and Presentation of Financial Statements [Abstract]</t>
        </is>
      </c>
    </row>
    <row r="4">
      <c r="A4" s="4" t="inlineStr">
        <is>
          <t>Nature of Business</t>
        </is>
      </c>
      <c r="B4" s="4" t="inlineStr">
        <is>
          <t>1.
Nature of Business International
Baler Corporation (the “Company”) is a manufacturer of baling equipment which is designed to compress a variety of materials
into bales for easier handling, shipping, disposal, storage, and for recycling. Materials commonly baled include scrap metal, corrugated
boxes, newsprint, aluminum cans, plastic bottles, and other solid waste. More sophisticated applications include baling of textile materials,
fibers, and synthetic rubber. The Company offers a wide variety of balers, standard models as well as custom models, and conveyors to
meet specific customer requirements. The
Company’s customers include recycling facilities, distribution centers, textile mills, and companies that generate the materials
for baling and recycling. The Company sells its products worldwide with annual sales outside the United States typically ranging from
10 3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Jan. 31, 2022</t>
        </is>
      </c>
    </row>
    <row r="3">
      <c r="A3" s="3" t="inlineStr">
        <is>
          <t>Accounting Policies [Abstract]</t>
        </is>
      </c>
    </row>
    <row r="4">
      <c r="A4" s="4" t="inlineStr">
        <is>
          <t>Basis of Presentation</t>
        </is>
      </c>
      <c r="B4" s="4" t="inlineStr">
        <is>
          <t>2.
Basis of Presentation The
accompanying unaudited condensed financial statements have been prepared in accordance with accounting principles generally accepted
in the United States of America for interim financial information and with the instructions to Form 10-Q and Article 8-03 of Regulation
S-X. Accordingly, they do not include all of the information in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Operating results for the three-month
period ended January 31, 2022 are not necessarily indicative of the results that may be expected for the year ending October 31, 2022.
The accompanying balance sheet as of October 31, 2021 was derived from the audited financial statements as of October 31, 2021. These
unaudited condensed financial statements and notes thereto should be read in conjunction with the Management’s Discussion and the
audited financial statements and notes thereto included in the Annual Report on Form 10-K for the year ended October 31, 2021. The
Company is closely monitoring ongoing developments in connection with the COVID-19 global pandemic, which has had an adverse impact on
sales as many customers are holding off purchasing new equipment. As
of the date of this report, the COVID-19 pandemic has not materially adversely impacted our capital and financial resources. Due to the
economic uncertainty that has resulted from the pandemic, and the potential impact of such to our stakeholders, we are unable to predict
with certainty any potential impacts to our business. Additionally, because we are unable to determine the ultimate severity or duration
of the outbreak or its long-term effects on, among other things, the global, national or local economies, the capital and credit markets,
our workforce, our customers or our suppliers, at this time we are unable to predict the adverse extent that the COVID-19 crisis will
have on our business, financial condition, liquidity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an. 31, 2022</t>
        </is>
      </c>
    </row>
    <row r="3">
      <c r="A3" s="3" t="inlineStr">
        <is>
          <t>Accounting Policies [Abstract]</t>
        </is>
      </c>
    </row>
    <row r="4">
      <c r="A4" s="4" t="inlineStr">
        <is>
          <t>Summary of Significant Accounting Policies</t>
        </is>
      </c>
      <c r="B4" s="4" t="inlineStr">
        <is>
          <t>3.
Summary of Significant Accounting Policies (a)
Accounts Receivable &amp; Allowance for Doubtful Accounts Trade
accounts receivable are recorded at the invoiced amount and do not bear interest. The Company maintains an allowance for doubtful accounts
for estimated losses inherent in its accounts receivable. The Company reviews its allowance for doubtful accounts monthly including the
analysis of historical trends, customer creditworthiness and the aging of receivables. Account balances are charged off against the allowance
after all means of collection have been exhausted and the potential for recovery is considered remote. (b)
Inventories Inventories
are stated at the lower of cost and net realizable value. Cost is determined by a method that approximates the first-in, first-out method.
Work in process and finished goods are valued based on underlying costs to manufacture balers which include direct materials, direct
and indirect labor, and overhead. The Company reviews inventory for obsolescence on a regular basis. (c) Warranties
and Service The
Company typically warrants its products for one (1) year from the date of sale as to materials, three (3) years for structural damage
and six (6) months as to labor, and offers services for other required repairs and maintenance. Service is rendered by repairing or replacing
parts at the Company’s Jacksonville, Florida facility, by on-site service provided by Company personnel who are based in Jacksonville,
Florida or by local service agents who are engaged as needed. The Company maintains an accrued liability for expected warranty claims.
The warranty accrual is based on historical warranty costs, the quantity and types of balers currently under warranty, and known warranty
issues. Following
is a tabular reconciliation of the changes in the warranty accrual for the three-month period ended January 31:
Schedule of Warranty Accrual
2022 2021
Beginning
balance $ 40,000 $ 40,000
Warranty
service provided (32,806 ) (30,764 )
New
product warranties 24,342 31,284
Changes
to pre-existing warranty accruals 8,464 (520 )
Ending
balance $ 40,000 $ 40,000 (d)
Fair Value of Financial Instruments The
carrying amounts of the Company’s financial instruments, including cash and cash equivalents, short term certificates of deposit,
accounts receivable, accounts payable, accrued liabilities, and customer deposits, approximate their fair value due to the short-term
nature of these assets and liabilities. (e)
Advertising Expenses Advertising
costs are expensed as incurred. Advertising expense was $ 31,009 31,752 (f)
Recent Accounting Pronouncements Recently
Adopted Accounting Pronouncements Changes
to U.S. GAAP are established by the Financial Accounting Standards Board (“FASB”) in the form of Accounting Standards Updates
(ASUs) to the FASB Accounting Standards Codification (“ASC”). The Company considers the applicability and impact of all ASUs
and any not listed below were assessed and determined to be applicable or are expected to have a minimal impact on the Company’s
condensed financial statements. Accounting
Pronouncements Not Yet Adopted In
November 2019, the FASB issued ASU 2019-10, Financial Instruments-Credit Losses (Topic326), Derivative and Hedging (Topic 815), and Leases
(Topic 841). The new guidance will be effective November 1, 2023. While the Company is continuing to assess the potential impacts of
ASU 2019-10, it does not expect ASU 2019-10 to have a material effe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17:06:18Z</dcterms:created>
  <dcterms:modified xmlns:dcterms="http://purl.org/dc/terms/" xmlns:xsi="http://www.w3.org/2001/XMLSchema-instance" xsi:type="dcterms:W3CDTF">2022-03-14T17:06:18Z</dcterms:modified>
</cp:coreProperties>
</file>